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3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BLACKROCK FUNDS II ® ® ® ® ® ® ® ® ® Supplement dated October 23, 2017 to the Each Fund currently operates as a diversified fund under the Investment Company Act of 1940, as amended. Accordingly, effective immediately, the following changes are made to each Fund’s Prospectuses and SAI, as applicable: The last paragraph in the section of each Prospectus entitled "Fund Overview — Key Facts About [the Fund] — Principal Investment Strategies of the Fund" is deleted in its entirety.</t>
  </si>
  <si>
    <t>Supplement [Text Block]</t>
  </si>
  <si>
    <t>bf2_SupplementTextBlock</t>
  </si>
  <si>
    <t>BLACKROCK LIFEPATH SMART BETA 2020 FUND</t>
  </si>
  <si>
    <t>BLACKROCK FUNDS II ® Supplement dated October 23, 2017 to the Each Fund currently operates as a diversified fund under the Investment Company Act of 1940, as amended. Accordingly, effective immediately, the following changes are made to each Fund’s Prospectuses and SAI, as applicable: The last paragraph in the section of each Prospectus entitled "Fund Overview — Key Facts About [the Fund] — Principal Investment Strategies of the Fund" is deleted in its entirety.</t>
  </si>
  <si>
    <t>BLACKROCK LIFEPATH SMART BETA 2025 FUND</t>
  </si>
  <si>
    <t>BLACKROCK LIFEPATH SMART BETA 2030 FUND</t>
  </si>
  <si>
    <t>BLACKROCK LIFEPATH SMART BETA 2035 FUND</t>
  </si>
  <si>
    <t>BLACKROCK LIFEPATH SMART BETA 2040 FUND</t>
  </si>
  <si>
    <t>BLACKROCK LIFEPATH SMART BETA 2045 FUND</t>
  </si>
  <si>
    <t>BLACKROCK LIFEPATH SMART BETA 2050 FUND</t>
  </si>
  <si>
    <t>BLACKROCK LIFEPATH SMART BETA 2055 FUND</t>
  </si>
  <si>
    <t>BLACKROCK LIFEPATH SMART BETA RETIREMENT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9807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1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1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1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31</v>
      </c>
    </row>
    <row r="21" spans="1:3">
      <c r="A21" s="4" t="s">
        <v>36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31</v>
      </c>
    </row>
    <row r="24" spans="1:3">
      <c r="A24" s="4" t="s">
        <v>37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31</v>
      </c>
    </row>
    <row r="27" spans="1:3">
      <c r="A27" s="4" t="s">
        <v>38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31</v>
      </c>
    </row>
    <row r="30" spans="1:3">
      <c r="A30" s="4" t="s">
        <v>39</v>
      </c>
    </row>
    <row r="31" spans="1:3">
      <c r="A31" s="3" t="s">
        <v>3</v>
      </c>
      <c r="B31" s="4" t="s">
        <v>4</v>
      </c>
    </row>
    <row r="32" spans="1:3">
      <c r="A32" s="4" t="s">
        <v>28</v>
      </c>
      <c r="B32" s="4" t="s">
        <v>29</v>
      </c>
      <c r="C32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6T13:58:13Z</dcterms:created>
  <dcterms:modified xmlns:dcterms="http://purl.org/dc/terms/" xmlns:xsi="http://www.w3.org/2001/XMLSchema-instance" xsi:type="dcterms:W3CDTF">2017-11-16T13:58:13Z</dcterms:modified>
</cp:coreProperties>
</file>